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This Amendment No. 1 amends and restates in its entirety the Definitive Proxy Statement and related Proxy Card that was originally filed by Calyxt, Inc. (“Calyxt”) with the Securities and Exchange Commission on March 22, 2023 (the “Original Definitive Proxy Statement”). The Original Definitive Proxy Statement was filed in connection with Calyxt’s 2023 Annual Meeting of Stockholders to be held on May 2, 2023. This Amendment No. 1 is being filed for the sole purpose of including Inline eXtensible Business Reporting Language, or Inline XBRL, data tagging, which was inadvertently omitted from the Original Definitive Proxy Statement due to an administrative error. No other changes have been made to the Original Definitive Proxy Statement. </t>
        </is>
      </c>
    </row>
    <row r="7">
      <c r="A7" s="3" t="inlineStr">
        <is>
          <t>Entity Information [Line Items]</t>
        </is>
      </c>
      <c r="B7" s="4" t="inlineStr">
        <is>
          <t xml:space="preserve"> </t>
        </is>
      </c>
    </row>
    <row r="8">
      <c r="A8" s="4" t="inlineStr">
        <is>
          <t>Entity Registrant Name</t>
        </is>
      </c>
      <c r="B8" s="4" t="inlineStr">
        <is>
          <t>CALYXT, INC</t>
        </is>
      </c>
    </row>
    <row r="9">
      <c r="A9" s="4" t="inlineStr">
        <is>
          <t>Entity Central Index Key</t>
        </is>
      </c>
      <c r="B9" s="4" t="inlineStr">
        <is>
          <t>00017058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5" customWidth="1" min="7" max="7"/>
  </cols>
  <sheetData>
    <row r="1">
      <c r="A1" s="1" t="inlineStr">
        <is>
          <t>Pay vs Performance Disclosure - USD ($)</t>
        </is>
      </c>
      <c r="B1" s="2" t="inlineStr">
        <is>
          <t>2 Months Ended</t>
        </is>
      </c>
      <c r="C1" s="2" t="inlineStr">
        <is>
          <t>5 Months Ended</t>
        </is>
      </c>
      <c r="E1" s="2" t="inlineStr">
        <is>
          <t>12 Months Ended</t>
        </is>
      </c>
    </row>
    <row r="2">
      <c r="B2" s="2" t="inlineStr">
        <is>
          <t>Feb. 18, 2021</t>
        </is>
      </c>
      <c r="C2" s="2" t="inlineStr">
        <is>
          <t>Dec. 31, 2021</t>
        </is>
      </c>
      <c r="D2" s="2" t="inlineStr">
        <is>
          <t>Jul. 26, 2021</t>
        </is>
      </c>
      <c r="E2" s="2" t="inlineStr">
        <is>
          <t>Dec. 31, 2022</t>
        </is>
      </c>
      <c r="F2" s="2" t="inlineStr">
        <is>
          <t>Dec. 31, 2021</t>
        </is>
      </c>
      <c r="G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Pay Versus Performance Table
PAY VERSUS PERFORMANCE
Year (a) Summary (b-1) (1)(3) Compensation (c-1) (1)(2)(3) SCT (b-2) (1)(3) CAP to (c-2) (1)(2)(3) SCT Total (b-3) (1)(3) CAP to (c-3) (1)(2)(3) Average Non-PEO (d) (1)(3) Average Non-PEO (e) (1)(2)(3) Value of Initial Fixed Net (h) ($ in Company- (5) ($ in 000s)
Total (f) (4) Peer Group (g) (4)
2022 $ 1,514,006 $ (322,674 ) $ — $ — $ — $ — $ 856,101 $ 157,879 $ 2.11 $ 105.56 $ (16,891 ) $ 3,526
2021 $ 2,533,914 $ 1,741,874 $ 594,230 $ 340,947 $ 670,298 $ (1,033,259 ) $ 636,031 $ 168,800 $ 30.39 $ 134.57 $ (29,199 ) $ 14,421
2020 $ — $ — $ — $ — $ 1,455,288 $ 233,378 $ 749,213 $ 409,943 $ 60.20 $ 118.36 $ (44,836 ) $ 29,987
(1) James A. Blome served as our principal executive officer (“PEO”) for all of 2020 and from January 1, 2021 through February 18, 2021. Yves Ribeill served as our PEO from February 19, 2021 until July 26, 2021. Michael Carr served as our PEO from July 27, 2021 through December 31, 2021 and for all of 2022. For 2020, our non-PEO non-PEO non-PEO
(2) For each of 2022, 2021 and 2020, the values included in this column for the compensation actually paid to each of Michael Carr, Yves Ribeill and James Blome and the average compensation actually paid to our
Non-PEO (b-1), (b-2), (b-3)
Michael Carr 2022 2021
Summary Compensation Table Total for PEO (column (b-1)) $ 1,514,006 $ 2,533,914
- SCT “Stock Awards” column value $ (495,923 ) $ (1,346,500 )
- SCT “Option Awards” column value $ (474,522 ) $ (503,306 )
+ year-end year-end $ 93,977 $ 1,057,766
- year-over-year change in fair value of equity awards granted in prior years that are outstanding and unvested as of the covered year-end $ (841,789 ) $ —
- vesting date fair value of equity awards granted and vested in the covered year $ — $ —
- year-over-year change in fair value of equity awards granted in prior years that vested in the covered year $ (118,423 ) $ —
- fair value as of prior-year end of equity awards granted in prior years that failed to vest in the covered year $ — $ —
+ dollar value of dividends/earnings paid on equity awards in the covered year $ — $ —
Compensation Actually Paid to Michael Carr (column (c-1)) $ (322,674 ) $ 1,741,874
Yves Ribeill 2021
Summary Compensation Table Total for PEO (column (b-2)) $ 594,230
- SCT “Stock Awards” column value $ (515,077 )
- SCT “Option Awards” column value $ (29,153 )
+ year-end year-end $ 200,668
- year-over-year change in fair value of equity awards granted in prior years that are outstanding and unvested as of the covered year-end $ (28,762 )
+ vesting date fair value of equity awards granted and vested in the covered year $ 122,231
- year-over-year change in fair value of equity awards granted in prior years that vested in the covered year $ (3,190 )
- fair value as of prior-year end of equity awards granted in prior years that failed to vest in the covered year $ —
+ dollar value of dividends/earnings paid on equity awards in the covered year $ —
Compensation Actually Paid to Yves Ribeill (column (c-2)) $ 340,947
James A. Blome 2021 2020
Summary Compensation Table Total for PEO (column (b-3)) $ 670,298 $ 1,455,288
- SCT “Stock Awards” column value $ — $ —
- SCT “Option Awards” column value $ — $ (543,609 )
+ year-end year-end $ — $ 463,750
- year-over-year change in fair value of equity awards granted in prior years that are outstanding and unvested as of the covered year-end $ — $ (987,708 )
+ vesting date fair value of equity awards granted and vested in the covered year $ — $ —
- year-over-year change in fair value of equity awards granted in prior years that vested in the covered year $ — $ (154,343 )
- fair value as of prior-year end of equity awards granted in prior years that failed to vest in the covered year $ (1,703,557 ) $ —
+ dollar value of dividends/earnings paid on equity awards in the covered year $ — $ —
Compensation Actually Paid to James Blome (column (c-3)) $ (1,033,259 ) $ 233,378
AVERAGE FOR NON-PEO 2022 2021 2020
Average SCT Total for Non-PEO $ 856,101 $ 636,031 $ 749,213
- SCT “Stock Awards” column value $ (278,855 ) $ (148,925 ) $ —
- SCT “Option Awards” column value $ (242,053 ) $ (147,417 ) $ (295,102 )
+ year-end year-end $ 50,806 $ 66,965 $ 251,750
- year-over-year change in fair value of equity awards granted in prior years that are outstanding and unvested as of the covered year-end $ (110,790 ) $ (263,461 ) $ (275,923 )
+ vesting date fair value of equity awards granted and vested in the covered year $ — $ — $ —
+/- year-over-year change in fair value of equity awards granted in prior years that vested in the covered year $ (59,088 ) $ 25,607 $ (19,995 )
- fair value as of prior-year end of equity awards granted in prior years that failed to vest in the covered year $ (58,242 ) $ — $ —
+ dollar value of dividends/earnings paid on equity awards in the covered year $ — $ — $ —
+ excess fair value for equity award modifications $ — $ — $ —
Average Compensation Actually Paid to Non-PEO $ 157,879 $ 168,800 $ 409,943
(3) This column reflects the fair value and changes in fair value of RSUs as described in the tables in this proxy statement, based on the stock price on the date of grant or other measurement date as calculated in accordance with FASB ASC Topic 718. This column also reflects the fair value and changes in fair value of PSUs as described in the tables in this proxy statement. The PSUs have been valued based on the probable outcome of the performance conditions as of the last day of the fiscal year. For PSUs granted to Michael Carr in 2021 and James Blome, William Koschak, and Debra Frimerman in 2019, the changes in fair market value subsequent to grant date have estimated using the grant date fair value and adjusting that amount for changes in the stock price from that date to the measurement date for this table. The amounts do not correspond to the actual value that will be realized by the NEOs.
(4) For each of 2022, 2021 and 2020, total shareholder return for the Company and the peer group was calculated as the yearly percentage change in cumulative total shareholder return based on a deemed fixed investment of $100 at market close on December 31, 2019, assuming dividend reinvestment. For purposes of this pay versus performance disclosure, our peer group is the Russell 2000 Index (the “Peer Group”).
(5) Cash Balance is defined as cash, cash equivalents, restricted cash, and short term investments as reported in the Company’s audited consolidated balance sheets as of December 31, 2022, 2021, and 2020.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Cash Balance</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James A. Blome served as our principal executive officer (“PEO”) for all of 2020 and from January 1, 2021 through February 18, 2021. Yves Ribeill served as our PEO from February 19, 2021 until July 26, 2021. Michael Carr served as our PEO from July 27, 2021 through December 31, 2021 and for all of 2022. For 2020, our non-PEO non-PEO non-PEO</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For each of 2022, 2021 and 2020, total shareholder return for the Company and the peer group was calculated as the yearly percentage change in cumulative total shareholder return based on a deemed fixed investment of $100 at market close on December 31, 2019, assuming dividend reinvestment. For purposes of this pay versus performance disclosure, our peer group is the Russell 2000 Index (the “Peer Group”).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Michael Carr 2022 2021
Summary Compensation Table Total for PEO (column (b-1)) $ 1,514,006 $ 2,533,914
- SCT “Stock Awards” column value $ (495,923 ) $ (1,346,500 )
- SCT “Option Awards” column value $ (474,522 ) $ (503,306 )
+ year-end year-end $ 93,977 $ 1,057,766
- year-over-year change in fair value of equity awards granted in prior years that are outstanding and unvested as of the covered year-end $ (841,789 ) $ —
- vesting date fair value of equity awards granted and vested in the covered year $ — $ —
- year-over-year change in fair value of equity awards granted in prior years that vested in the covered year $ (118,423 ) $ —
- fair value as of prior-year end of equity awards granted in prior years that failed to vest in the covered year $ — $ —
+ dollar value of dividends/earnings paid on equity awards in the covered year $ — $ —
Compensation Actually Paid to Michael Carr (column (c-1)) $ (322,674 ) $ 1,741,874
Yves Ribeill 2021
Summary Compensation Table Total for PEO (column (b-2)) $ 594,230
- SCT “Stock Awards” column value $ (515,077 )
- SCT “Option Awards” column value $ (29,153 )
+ year-end year-end $ 200,668
- year-over-year change in fair value of equity awards granted in prior years that are outstanding and unvested as of the covered year-end $ (28,762 )
+ vesting date fair value of equity awards granted and vested in the covered year $ 122,231
- year-over-year change in fair value of equity awards granted in prior years that vested in the covered year $ (3,190 )
- fair value as of prior-year end of equity awards granted in prior years that failed to vest in the covered year $ —
+ dollar value of dividends/earnings paid on equity awards in the covered year $ —
Compensation Actually Paid to Yves Ribeill (column (c-2)) $ 340,947
James A. Blome 2021 2020
Summary Compensation Table Total for PEO (column (b-3)) $ 670,298 $ 1,455,288
- SCT “Stock Awards” column value $ — $ —
- SCT “Option Awards” column value $ — $ (543,609 )
+ year-end year-end $ — $ 463,750
- year-over-year change in fair value of equity awards granted in prior years that are outstanding and unvested as of the covered year-end $ — $ (987,708 )
+ vesting date fair value of equity awards granted and vested in the covered year $ — $ —
- year-over-year change in fair value of equity awards granted in prior years that vested in the covered year $ — $ (154,343 )
- fair value as of prior-year end of equity awards granted in prior years that failed to vest in the covered year $ (1,703,557 ) $ —
+ dollar value of dividends/earnings paid on equity awards in the covered year $ — $ —
Compensation Actually Paid to James Blome (column (c-3)) $ (1,033,259 ) $ 233,378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856101</v>
      </c>
      <c r="F9" s="5" t="n">
        <v>636031</v>
      </c>
      <c r="G9" s="5" t="n">
        <v>749213</v>
      </c>
    </row>
    <row r="10">
      <c r="A10" s="4" t="inlineStr">
        <is>
          <t>Non-PEO NEO Average Compensation Actually Paid Amount</t>
        </is>
      </c>
      <c r="B10" s="4" t="inlineStr">
        <is>
          <t xml:space="preserve"> </t>
        </is>
      </c>
      <c r="C10" s="4" t="inlineStr">
        <is>
          <t xml:space="preserve"> </t>
        </is>
      </c>
      <c r="D10" s="4" t="inlineStr">
        <is>
          <t xml:space="preserve"> </t>
        </is>
      </c>
      <c r="E10" s="5" t="n">
        <v>157879</v>
      </c>
      <c r="F10" s="6" t="n">
        <v>168800</v>
      </c>
      <c r="G10" s="6" t="n">
        <v>409943</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AVERAGE FOR NON-PEO 2022 2021 2020
Average SCT Total for Non-PEO $ 856,101 $ 636,031 $ 749,213
- SCT “Stock Awards” column value $ (278,855 ) $ (148,925 ) $ —
- SCT “Option Awards” column value $ (242,053 ) $ (147,417 ) $ (295,102 )
+ year-end year-end $ 50,806 $ 66,965 $ 251,750
- year-over-year change in fair value of equity awards granted in prior years that are outstanding and unvested as of the covered year-end $ (110,790 ) $ (263,461 ) $ (275,923 )
+ vesting date fair value of equity awards granted and vested in the covered year $ — $ — $ —
+/- year-over-year change in fair value of equity awards granted in prior years that vested in the covered year $ (59,088 ) $ 25,607 $ (19,995 )
- fair value as of prior-year end of equity awards granted in prior years that failed to vest in the covered year $ (58,242 ) $ — $ —
+ dollar value of dividends/earnings paid on equity awards in the covered year $ — $ — $ —
+ excess fair value for equity award modifications $ — $ — $ —
Average Compensation Actually Paid to Non-PEO $ 157,879 $ 168,800 $ 409,943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Tabular List The following table lists the three financial and non-financial
Cash Balance
Innovation
Collaboration For additional details about the performance measures, see the section entitled “Executive Compensation — Elements of Compensation” of this proxy statement.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2.11</v>
      </c>
      <c r="F17" s="8" t="n">
        <v>30.39</v>
      </c>
      <c r="G17" s="9" t="n">
        <v>60.2</v>
      </c>
    </row>
    <row r="18">
      <c r="A18" s="4" t="inlineStr">
        <is>
          <t>Peer Group Total Shareholder Return Amount</t>
        </is>
      </c>
      <c r="B18" s="4" t="inlineStr">
        <is>
          <t xml:space="preserve"> </t>
        </is>
      </c>
      <c r="C18" s="4" t="inlineStr">
        <is>
          <t xml:space="preserve"> </t>
        </is>
      </c>
      <c r="D18" s="4" t="inlineStr">
        <is>
          <t xml:space="preserve"> </t>
        </is>
      </c>
      <c r="E18" s="8" t="n">
        <v>105.56</v>
      </c>
      <c r="F18" s="8" t="n">
        <v>134.57</v>
      </c>
      <c r="G18" s="8" t="n">
        <v>118.36</v>
      </c>
    </row>
    <row r="19">
      <c r="A19" s="4" t="inlineStr">
        <is>
          <t>Net Income (Loss)</t>
        </is>
      </c>
      <c r="B19" s="4" t="inlineStr">
        <is>
          <t xml:space="preserve"> </t>
        </is>
      </c>
      <c r="C19" s="4" t="inlineStr">
        <is>
          <t xml:space="preserve"> </t>
        </is>
      </c>
      <c r="D19" s="4" t="inlineStr">
        <is>
          <t xml:space="preserve"> </t>
        </is>
      </c>
      <c r="E19" s="5" t="n">
        <v>-16891000</v>
      </c>
      <c r="F19" s="5" t="n">
        <v>-29199000</v>
      </c>
      <c r="G19" s="5" t="n">
        <v>-44836000</v>
      </c>
    </row>
    <row r="20">
      <c r="A20" s="4" t="inlineStr">
        <is>
          <t>Company Selected Measure Amount</t>
        </is>
      </c>
      <c r="B20" s="4" t="inlineStr">
        <is>
          <t xml:space="preserve"> </t>
        </is>
      </c>
      <c r="C20" s="4" t="inlineStr">
        <is>
          <t xml:space="preserve"> </t>
        </is>
      </c>
      <c r="D20" s="4" t="inlineStr">
        <is>
          <t xml:space="preserve"> </t>
        </is>
      </c>
      <c r="E20" s="6" t="n">
        <v>3526000</v>
      </c>
      <c r="F20" s="6" t="n">
        <v>14421000</v>
      </c>
      <c r="G20" s="6" t="n">
        <v>29987000</v>
      </c>
    </row>
    <row r="21">
      <c r="A21" s="4" t="inlineStr">
        <is>
          <t>PEO Name</t>
        </is>
      </c>
      <c r="B21" s="4" t="inlineStr">
        <is>
          <t>James A. Blome</t>
        </is>
      </c>
      <c r="C21" s="4" t="inlineStr">
        <is>
          <t>Michael Carr</t>
        </is>
      </c>
      <c r="D21" s="4" t="inlineStr">
        <is>
          <t>Yves Ribeill</t>
        </is>
      </c>
      <c r="E21" s="4" t="inlineStr">
        <is>
          <t>Michael Carr</t>
        </is>
      </c>
      <c r="F21" s="4" t="inlineStr">
        <is>
          <t xml:space="preserve"> </t>
        </is>
      </c>
      <c r="G21" s="4" t="inlineStr">
        <is>
          <t>James A. Blome</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B24" s="4" t="inlineStr">
        <is>
          <t xml:space="preserve"> </t>
        </is>
      </c>
      <c r="C24" s="4" t="inlineStr">
        <is>
          <t xml:space="preserve"> </t>
        </is>
      </c>
      <c r="D24" s="4" t="inlineStr">
        <is>
          <t xml:space="preserve"> </t>
        </is>
      </c>
      <c r="E24" s="4" t="inlineStr">
        <is>
          <t>Cash Balance</t>
        </is>
      </c>
      <c r="F24" s="4" t="inlineStr">
        <is>
          <t xml:space="preserve"> </t>
        </is>
      </c>
      <c r="G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 Name</t>
        </is>
      </c>
      <c r="B27" s="4" t="inlineStr">
        <is>
          <t xml:space="preserve"> </t>
        </is>
      </c>
      <c r="C27" s="4" t="inlineStr">
        <is>
          <t xml:space="preserve"> </t>
        </is>
      </c>
      <c r="D27" s="4" t="inlineStr">
        <is>
          <t xml:space="preserve"> </t>
        </is>
      </c>
      <c r="E27" s="4" t="inlineStr">
        <is>
          <t>Innovation</t>
        </is>
      </c>
      <c r="F27" s="4" t="inlineStr">
        <is>
          <t xml:space="preserve"> </t>
        </is>
      </c>
      <c r="G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Name</t>
        </is>
      </c>
      <c r="B30" s="4" t="inlineStr">
        <is>
          <t xml:space="preserve"> </t>
        </is>
      </c>
      <c r="C30" s="4" t="inlineStr">
        <is>
          <t xml:space="preserve"> </t>
        </is>
      </c>
      <c r="D30" s="4" t="inlineStr">
        <is>
          <t xml:space="preserve"> </t>
        </is>
      </c>
      <c r="E30" s="4" t="inlineStr">
        <is>
          <t>Collaboration</t>
        </is>
      </c>
      <c r="F30" s="4" t="inlineStr">
        <is>
          <t xml:space="preserve"> </t>
        </is>
      </c>
      <c r="G30" s="4" t="inlineStr">
        <is>
          <t xml:space="preserve"> </t>
        </is>
      </c>
    </row>
    <row r="31">
      <c r="A31" s="4" t="inlineStr">
        <is>
          <t>James A. Blo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4" t="inlineStr">
        <is>
          <t xml:space="preserve"> </t>
        </is>
      </c>
      <c r="E33" s="4" t="inlineStr">
        <is>
          <t xml:space="preserve"> </t>
        </is>
      </c>
      <c r="F33" s="5" t="n">
        <v>670298</v>
      </c>
      <c r="G33" s="5" t="n">
        <v>1455288</v>
      </c>
    </row>
    <row r="34">
      <c r="A34" s="4" t="inlineStr">
        <is>
          <t>PEO Actually Paid Compensation Amount</t>
        </is>
      </c>
      <c r="B34" s="4" t="inlineStr">
        <is>
          <t xml:space="preserve"> </t>
        </is>
      </c>
      <c r="C34" s="4" t="inlineStr">
        <is>
          <t xml:space="preserve"> </t>
        </is>
      </c>
      <c r="D34" s="4" t="inlineStr">
        <is>
          <t xml:space="preserve"> </t>
        </is>
      </c>
      <c r="E34" s="4" t="inlineStr">
        <is>
          <t xml:space="preserve"> </t>
        </is>
      </c>
      <c r="F34" s="6" t="n">
        <v>-1033259</v>
      </c>
      <c r="G34" s="6" t="n">
        <v>233378</v>
      </c>
    </row>
    <row r="35">
      <c r="A35" s="4" t="inlineStr">
        <is>
          <t>James A. Blome [Member] | SCT Option Awards column val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4" t="inlineStr">
        <is>
          <t xml:space="preserve"> </t>
        </is>
      </c>
      <c r="F37" s="4" t="inlineStr">
        <is>
          <t xml:space="preserve"> </t>
        </is>
      </c>
      <c r="G37" s="6" t="n">
        <v>-543609</v>
      </c>
    </row>
    <row r="38">
      <c r="A38" s="4" t="inlineStr">
        <is>
          <t>James A. Blome [Member] | YearEnd Fair Value of Equity Awards Granted in the Covered Year that are Outstanding and Unvested as of the Covered YearE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4" t="inlineStr">
        <is>
          <t xml:space="preserve"> </t>
        </is>
      </c>
      <c r="F40" s="4" t="inlineStr">
        <is>
          <t xml:space="preserve"> </t>
        </is>
      </c>
      <c r="G40" s="6" t="n">
        <v>463750</v>
      </c>
    </row>
    <row r="41">
      <c r="A41" s="4" t="inlineStr">
        <is>
          <t>James A. Blome [Member] | YearoverYear Change in Fair Value of Equity Awards Granted in Prior Years that are Outstanding and Unvested as of the Covered YearE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4" t="inlineStr">
        <is>
          <t xml:space="preserve"> </t>
        </is>
      </c>
      <c r="F43" s="4" t="inlineStr">
        <is>
          <t xml:space="preserve"> </t>
        </is>
      </c>
      <c r="G43" s="6" t="n">
        <v>-987708</v>
      </c>
    </row>
    <row r="44">
      <c r="A44" s="4" t="inlineStr">
        <is>
          <t>James A. Blome [Member] | YearoverYear Change in Fair Value of Equity Awards Granted in Prior Years that Vested in the Covered Yea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c r="F46" s="4" t="inlineStr">
        <is>
          <t xml:space="preserve"> </t>
        </is>
      </c>
      <c r="G46" s="6" t="n">
        <v>-154343</v>
      </c>
    </row>
    <row r="47">
      <c r="A47" s="4" t="inlineStr">
        <is>
          <t>James A. Blome [Member] | Fair Value as of PriorYear End of Equity Awards Granted in Prior Years that Failed to Vest in the Covered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4" t="inlineStr">
        <is>
          <t xml:space="preserve"> </t>
        </is>
      </c>
      <c r="F49" s="6" t="n">
        <v>-1703557</v>
      </c>
      <c r="G49" s="4" t="inlineStr">
        <is>
          <t xml:space="preserve"> </t>
        </is>
      </c>
    </row>
    <row r="50">
      <c r="A50" s="4" t="inlineStr">
        <is>
          <t>Yves Ribeil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O Total Compensation Amount</t>
        </is>
      </c>
      <c r="B52" s="4" t="inlineStr">
        <is>
          <t xml:space="preserve"> </t>
        </is>
      </c>
      <c r="C52" s="4" t="inlineStr">
        <is>
          <t xml:space="preserve"> </t>
        </is>
      </c>
      <c r="D52" s="4" t="inlineStr">
        <is>
          <t xml:space="preserve"> </t>
        </is>
      </c>
      <c r="E52" s="4" t="inlineStr">
        <is>
          <t xml:space="preserve"> </t>
        </is>
      </c>
      <c r="F52" s="6" t="n">
        <v>594230</v>
      </c>
      <c r="G52" s="4" t="inlineStr">
        <is>
          <t xml:space="preserve"> </t>
        </is>
      </c>
    </row>
    <row r="53">
      <c r="A53" s="4" t="inlineStr">
        <is>
          <t>PEO Actually Paid Compensation Amount</t>
        </is>
      </c>
      <c r="B53" s="4" t="inlineStr">
        <is>
          <t xml:space="preserve"> </t>
        </is>
      </c>
      <c r="C53" s="4" t="inlineStr">
        <is>
          <t xml:space="preserve"> </t>
        </is>
      </c>
      <c r="D53" s="4" t="inlineStr">
        <is>
          <t xml:space="preserve"> </t>
        </is>
      </c>
      <c r="E53" s="4" t="inlineStr">
        <is>
          <t xml:space="preserve"> </t>
        </is>
      </c>
      <c r="F53" s="6" t="n">
        <v>340947</v>
      </c>
      <c r="G53" s="4" t="inlineStr">
        <is>
          <t xml:space="preserve"> </t>
        </is>
      </c>
    </row>
    <row r="54">
      <c r="A54" s="4" t="inlineStr">
        <is>
          <t>Yves Ribeill [Member] | SCT Stock Awards column valu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515077</v>
      </c>
      <c r="G56" s="4" t="inlineStr">
        <is>
          <t xml:space="preserve"> </t>
        </is>
      </c>
    </row>
    <row r="57">
      <c r="A57" s="4" t="inlineStr">
        <is>
          <t>Yves Ribeill [Member] | SCT Option Awards column valu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6" t="n">
        <v>-29153</v>
      </c>
      <c r="G59" s="4" t="inlineStr">
        <is>
          <t xml:space="preserve"> </t>
        </is>
      </c>
    </row>
    <row r="60">
      <c r="A60" s="4" t="inlineStr">
        <is>
          <t>Yves Ribeill [Member] | YearEnd Fair Value of Equity Awards Granted in the Covered Year that are Outstanding and Unvested as of the Covered YearEn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200668</v>
      </c>
      <c r="G62" s="4" t="inlineStr">
        <is>
          <t xml:space="preserve"> </t>
        </is>
      </c>
    </row>
    <row r="63">
      <c r="A63" s="4" t="inlineStr">
        <is>
          <t>Yves Ribeill [Member] | YearoverYear Change in Fair Value of Equity Awards Granted in Prior Years that are Outstanding and Unvested as of the Covered YearEn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28762</v>
      </c>
      <c r="G65" s="4" t="inlineStr">
        <is>
          <t xml:space="preserve"> </t>
        </is>
      </c>
    </row>
    <row r="66">
      <c r="A66" s="4" t="inlineStr">
        <is>
          <t>Yves Ribeill [Member] | Vesting Date Fair Value of Equity Awards Granted and Vested in the Covered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122231</v>
      </c>
      <c r="G68" s="4" t="inlineStr">
        <is>
          <t xml:space="preserve"> </t>
        </is>
      </c>
    </row>
    <row r="69">
      <c r="A69" s="4" t="inlineStr">
        <is>
          <t>Yves Ribeill [Member] | YearoverYear Change in Fair Value of Equity Awards Granted in Prior Years that Vested in the Covered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3190</v>
      </c>
      <c r="G71" s="4" t="inlineStr">
        <is>
          <t xml:space="preserve"> </t>
        </is>
      </c>
    </row>
    <row r="72">
      <c r="A72" s="4" t="inlineStr">
        <is>
          <t>Michael Car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O Total Compensation Amount</t>
        </is>
      </c>
      <c r="B74" s="4" t="inlineStr">
        <is>
          <t xml:space="preserve"> </t>
        </is>
      </c>
      <c r="C74" s="4" t="inlineStr">
        <is>
          <t xml:space="preserve"> </t>
        </is>
      </c>
      <c r="D74" s="4" t="inlineStr">
        <is>
          <t xml:space="preserve"> </t>
        </is>
      </c>
      <c r="E74" s="5" t="n">
        <v>1514006</v>
      </c>
      <c r="F74" s="6" t="n">
        <v>2533914</v>
      </c>
      <c r="G74" s="4" t="inlineStr">
        <is>
          <t xml:space="preserve"> </t>
        </is>
      </c>
    </row>
    <row r="75">
      <c r="A75" s="4" t="inlineStr">
        <is>
          <t>PEO Actually Paid Compensation Amount</t>
        </is>
      </c>
      <c r="B75" s="4" t="inlineStr">
        <is>
          <t xml:space="preserve"> </t>
        </is>
      </c>
      <c r="C75" s="4" t="inlineStr">
        <is>
          <t xml:space="preserve"> </t>
        </is>
      </c>
      <c r="D75" s="4" t="inlineStr">
        <is>
          <t xml:space="preserve"> </t>
        </is>
      </c>
      <c r="E75" s="6" t="n">
        <v>-322674</v>
      </c>
      <c r="F75" s="6" t="n">
        <v>1741874</v>
      </c>
      <c r="G75" s="4" t="inlineStr">
        <is>
          <t xml:space="preserve"> </t>
        </is>
      </c>
    </row>
    <row r="76">
      <c r="A76" s="4" t="inlineStr">
        <is>
          <t>Michael Carr [Member] | SCT Stock Awards column valu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495923</v>
      </c>
      <c r="F78" s="6" t="n">
        <v>-1346500</v>
      </c>
      <c r="G78" s="4" t="inlineStr">
        <is>
          <t xml:space="preserve"> </t>
        </is>
      </c>
    </row>
    <row r="79">
      <c r="A79" s="4" t="inlineStr">
        <is>
          <t>Michael Carr [Member] | SCT Option Awards column valu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474522</v>
      </c>
      <c r="F81" s="6" t="n">
        <v>-503306</v>
      </c>
      <c r="G81" s="4" t="inlineStr">
        <is>
          <t xml:space="preserve"> </t>
        </is>
      </c>
    </row>
    <row r="82">
      <c r="A82" s="4" t="inlineStr">
        <is>
          <t>Michael Carr [Member] | YearEnd Fair Value of Equity Awards Granted in the Covered Year that are Outstanding and Unvested as of the Covered YearE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93977</v>
      </c>
      <c r="F84" s="6" t="n">
        <v>1057766</v>
      </c>
      <c r="G84" s="4" t="inlineStr">
        <is>
          <t xml:space="preserve"> </t>
        </is>
      </c>
    </row>
    <row r="85">
      <c r="A85" s="4" t="inlineStr">
        <is>
          <t>Michael Carr [Member] | YearoverYear Change in Fair Value of Equity Awards Granted in Prior Years that are Outstanding and Unvested as of the Covered YearEn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841789</v>
      </c>
      <c r="F87" s="4" t="inlineStr">
        <is>
          <t xml:space="preserve"> </t>
        </is>
      </c>
      <c r="G87" s="4" t="inlineStr">
        <is>
          <t xml:space="preserve"> </t>
        </is>
      </c>
    </row>
    <row r="88">
      <c r="A88" s="4" t="inlineStr">
        <is>
          <t>Michael Carr [Member] | YearoverYear Change in Fair Value of Equity Awards Granted in Prior Years that Vested in the Covered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118423</v>
      </c>
      <c r="F90" s="4" t="inlineStr">
        <is>
          <t xml:space="preserve"> </t>
        </is>
      </c>
      <c r="G90" s="4" t="inlineStr">
        <is>
          <t xml:space="preserve"> </t>
        </is>
      </c>
    </row>
    <row r="91">
      <c r="A91" s="4" t="inlineStr">
        <is>
          <t>Non-PEO NEO [Member] | SCT Stock Awards column valu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278855</v>
      </c>
      <c r="F93" s="6" t="n">
        <v>-148925</v>
      </c>
      <c r="G93" s="4" t="inlineStr">
        <is>
          <t xml:space="preserve"> </t>
        </is>
      </c>
    </row>
    <row r="94">
      <c r="A94" s="4" t="inlineStr">
        <is>
          <t>Non-PEO NEO [Member] | SCT Option Awards column valu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242053</v>
      </c>
      <c r="F96" s="6" t="n">
        <v>-147417</v>
      </c>
      <c r="G96" s="6" t="n">
        <v>-295102</v>
      </c>
    </row>
    <row r="97">
      <c r="A97" s="4" t="inlineStr">
        <is>
          <t>Non-PEO NEO [Member] | YearEnd Fair Value of Equity Awards Granted in the Covered Year that are Outstanding and Unvested as of the Covered YearEn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50806</v>
      </c>
      <c r="F99" s="6" t="n">
        <v>66965</v>
      </c>
      <c r="G99" s="6" t="n">
        <v>251750</v>
      </c>
    </row>
    <row r="100">
      <c r="A100" s="4" t="inlineStr">
        <is>
          <t>Non-PEO NEO [Member] | YearoverYear Change in Fair Value of Equity Awards Granted in Prior Years that are Outstanding and Unvested as of the Covered YearEn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110790</v>
      </c>
      <c r="F102" s="6" t="n">
        <v>-263461</v>
      </c>
      <c r="G102" s="6" t="n">
        <v>-275923</v>
      </c>
    </row>
    <row r="103">
      <c r="A103" s="4" t="inlineStr">
        <is>
          <t>Non-PEO NEO [Member] | YearoverYear Change in Fair Value of Equity Awards Granted in Prior Years that Vested in the Covered Yea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59088</v>
      </c>
      <c r="F105" s="5" t="n">
        <v>25607</v>
      </c>
      <c r="G105" s="5" t="n">
        <v>-19995</v>
      </c>
    </row>
    <row r="106">
      <c r="A106" s="4" t="inlineStr">
        <is>
          <t>Non-PEO NEO [Member] | Fair Value as of PriorYear End of Equity Awards Granted in Prior Years that Failed to Vest in the Covered Ye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5" t="n">
        <v>-58242</v>
      </c>
      <c r="F108" s="4" t="inlineStr">
        <is>
          <t xml:space="preserve"> </t>
        </is>
      </c>
      <c r="G108" s="4" t="inlineStr">
        <is>
          <t xml:space="preserve"> </t>
        </is>
      </c>
    </row>
  </sheetData>
  <mergeCells count="3">
    <mergeCell ref="A1:A2"/>
    <mergeCell ref="C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6:31Z</dcterms:created>
  <dcterms:modified xmlns:dcterms="http://purl.org/dc/terms/" xmlns:xsi="http://www.w3.org/2001/XMLSchema-instance" xsi:type="dcterms:W3CDTF">2023-03-31T20:06:31Z</dcterms:modified>
</cp:coreProperties>
</file>